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verPark Floating Rate CMBS Fu"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Jul. 09, 2019</t>
  </si>
  <si>
    <t>Document And Entity Information</t>
  </si>
  <si>
    <t>Document Type</t>
  </si>
  <si>
    <t>497</t>
  </si>
  <si>
    <t>Document Period End Date</t>
  </si>
  <si>
    <t>Sep. 30,
		2018</t>
  </si>
  <si>
    <t>Entity Registrant Name</t>
  </si>
  <si>
    <t>RIVERPARK FUNDS TRUST</t>
  </si>
  <si>
    <t>Entity Central Index Key</t>
  </si>
  <si>
    <t>0001494928</t>
  </si>
  <si>
    <t>Entity Inv Company Type</t>
  </si>
  <si>
    <t>N-1A</t>
  </si>
  <si>
    <t>Amendment Flag</t>
  </si>
  <si>
    <t>false</t>
  </si>
  <si>
    <t>Document Creation Date</t>
  </si>
  <si>
    <t>Jul. 9,
		2019</t>
  </si>
  <si>
    <t>Document Effective Date</t>
  </si>
  <si>
    <t>Prospectus Date</t>
  </si>
  <si>
    <t>Jan. 28,
		2019</t>
  </si>
  <si>
    <t>RiverPark Floating Rate CMBS Fund</t>
  </si>
  <si>
    <t xml:space="preserve">SUPPLEMENT TO SUMMARY PROSPECTUS, PROSPECTUS
AND STATEMENT OF ADDITIONAL INFORMATION DATED JULY 9, 2019 This supplement provides new and additional
information beyond that contained in the Prospectus and SAI and should be read in conjunction with the Prospectus and SAI. Revised Fee Table for the RiverPark Floating
Rate CMBS Fund ("RiverPark CMBS") As a result of an amendment to the Trust's Expense Limitation Agreement,
the table entitled "Fees and Expenses of the Fund" is hereby deleted and replaced in its entirety by the table set forth
below (including the footnotes thereto):
"Fees and Expenses of the Fund This table describes the fees and expenses that you may pay if you
buy and hold shares of the Fund.
Shareholder Fees Retail Institutional
Maximum Sales Charge (Load) Imposed on Purchases None None
Maximum Deferred Sales Charge (Load) None None
Maximum Sales Charge (Load) Imposed on Reinvested Dividends None None
Redemption Fee None None
Annual Portfolio Operating Expenses Retail Institutional
Management Fees 0.65% 0.65%
Distribution and Service (12b-1) Fees None None
Shareholder Servicing Fees 1 0.25% None
Administrative Fees 1 0.02% 0.02%
Other Expenses 2 0.33% 0.33%
Total Annual Fund Operating Expenses 1.25% 1.00%
Fee Waiver and/or Expense Reimbursement Plus Management Fees Subject to Recovery 3 0.00% -0.15%
Total Annual Fund Operating Expenses After Fee Waiver and/or Expense Reimbursement 1.25% 0.85%
1 Based on current estimated asset levels for the Retail Class Shares and Institutional Class Shares.
2 Other Expenses, which include administration, transfer agency and custodian fees, are based on current estimated asset levels for the Retail Class Shares and Institutional Class Shares.
3 The Adviser has agreed contractually to waive its fees and to reimburse expenses of the Fund, including expenses associated with the Fund's shareholder services plan and administrative services plan, to the extent necessary to ensure that operating expenses (excluding acquired fund fees and expenses and extraordinary expenses) do not exceed, on an annual basis, 0.85% for the Institutional Class Shares and 1.25% for the Retail Class Shares. This agreement is in effect until at least January 31, 2020 and, subject to annual approval by the Board of Trustees of RiverPark Funds Trust, this arrangement will remain in effect unless and until the Board of Trustees approves its modification or termination or the Adviser notifies the Fund at least 30 days' prior to the annual approval of its determination not to continue the agreement. This agreement may be terminated with 90 days' notice by a majority of the independent members of the Board or a majority of the Fund's outstanding shares."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2:03:58Z</dcterms:created>
  <dcterms:modified xmlns:dcterms="http://purl.org/dc/terms/" xmlns:xsi="http://www.w3.org/2001/XMLSchema-instance" xsi:type="dcterms:W3CDTF">2019-07-15T12:03:58Z</dcterms:modified>
</cp:coreProperties>
</file>